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C14A</t>
        </is>
      </c>
    </row>
    <row r="5">
      <c r="A5" s="4" t="inlineStr">
        <is>
          <t>Entity Registrant Name</t>
        </is>
      </c>
      <c r="B5" s="4" t="inlineStr">
        <is>
          <t>PEOPLES FINANCIAL CORPORATION</t>
        </is>
      </c>
    </row>
    <row r="6">
      <c r="A6" s="4" t="inlineStr">
        <is>
          <t>Entity Central Index Key</t>
        </is>
      </c>
      <c r="B6" s="4" t="inlineStr">
        <is>
          <t>00007704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Average Summary Average Value of ​ ​ ​ Summary ​ ​ ​ Compensation Table ​ Compensation Initial Fixed ​ ​ ​ ​ Compensation ​ Compensation ​ for Non-PEO ​ Actually Paid to $100 Investment ​ ​ ​ ​ Table Total for ​ Actually Paid to ​ Named Executive ​ Non-PEO Named Based on Total ​ ​ ​ ​ PEO ​ CEO ​ Officers ​ Executive Officers Shareholder Return ​ Net Income Year ​ ($) (1) ​ ($) (2) ​ ($) (3) ​ ($) (4) ($) (5) ​ ($) (6) 2024 $ 369,440 $ 369,440 $ 227,931 $ 227,931 $ 149.69 $ 21,703,000 2023 $ 378,538 $ 378,538 $ 218,546 $ 218,546 $ 130.29 $ 9,166,000 2022 $ 345,977 $ 345,977 $ 175,456 $ 175,456 $ 109.68 $ 8,941,000 (1) This is the total compensation for the PEO reported for each applicable year within the Summary Compensation Table. (2) This is the amount of compensation actually paid to the PEO for each year, starting with the amounts set forth within the Summary Compensation Table “Total Compensation” column for the applicable year. The Company did not report any stock or option awards for the PEO within the Summary Compensation Table. Compensation actually paid to the PEO was identical to the Total Compensation for the PEO reported for each applicable year within the Summary Compensation Table. No adjustments were necessary. (3) This is the average compensation for the non-PEO named executive officers reported for each applicable year within the Summary Compensation Table. The average for 2022 includes a partial year for Leslie B. Fulton. (4) This is the average compensation actually paid to the non-PEO executive officers for each year, starting with the average of such amounts set forth within the Summary Compensation Table “Total Compensation” column for the applicable year. Since the Company did not report any stock or option awards for the non-PEO named executive officers within the Summary Compensation Table, average compensation actually paid to the non-PEO named executive officers was identical to the average Total Compensation for the non-PEO named executive officers reported for each applicable year within the Summary Compensation Table. No adjustments were necessary. (5) This is the total shareholder return based on a fixed investment of $100 made at the beginning of the earliest year in the table (2022) through the end of each applicable year in the table, assuming reinvestment of dividends. (6) This is the Company’s net income for each year reported in the Pay Versus Performance Table.</t>
        </is>
      </c>
      <c r="C4" s="4" t="inlineStr">
        <is>
          <t xml:space="preserve"> </t>
        </is>
      </c>
      <c r="D4" s="4" t="inlineStr">
        <is>
          <t xml:space="preserve"> </t>
        </is>
      </c>
    </row>
    <row r="5">
      <c r="A5" s="4" t="inlineStr">
        <is>
          <t>PEO Total Compensation Amount</t>
        </is>
      </c>
      <c r="B5" s="5" t="n">
        <v>369440</v>
      </c>
      <c r="C5" s="5" t="n">
        <v>378538</v>
      </c>
      <c r="D5" s="5" t="n">
        <v>345977</v>
      </c>
    </row>
    <row r="6">
      <c r="A6" s="4" t="inlineStr">
        <is>
          <t>PEO Actually Paid Compensation Amount</t>
        </is>
      </c>
      <c r="B6" s="6" t="n">
        <v>369440</v>
      </c>
      <c r="C6" s="6" t="n">
        <v>378538</v>
      </c>
      <c r="D6" s="6" t="n">
        <v>345977</v>
      </c>
    </row>
    <row r="7">
      <c r="A7" s="4" t="inlineStr">
        <is>
          <t>Non-PEO NEO Average Total Compensation Amount</t>
        </is>
      </c>
      <c r="B7" s="6" t="n">
        <v>227931</v>
      </c>
      <c r="C7" s="6" t="n">
        <v>218546</v>
      </c>
      <c r="D7" s="6" t="n">
        <v>175456</v>
      </c>
    </row>
    <row r="8">
      <c r="A8" s="4" t="inlineStr">
        <is>
          <t>Non-PEO NEO Average Compensation Actually Paid Amount</t>
        </is>
      </c>
      <c r="B8" s="6" t="n">
        <v>227931</v>
      </c>
      <c r="C8" s="6" t="n">
        <v>218546</v>
      </c>
      <c r="D8" s="6" t="n">
        <v>175456</v>
      </c>
    </row>
    <row r="9">
      <c r="A9" s="4" t="inlineStr">
        <is>
          <t>Total Shareholder Return Amount</t>
        </is>
      </c>
      <c r="B9" s="7" t="n">
        <v>149.69</v>
      </c>
      <c r="C9" s="7" t="n">
        <v>130.29</v>
      </c>
      <c r="D9" s="7" t="n">
        <v>109.68</v>
      </c>
    </row>
    <row r="10">
      <c r="A10" s="4" t="inlineStr">
        <is>
          <t>Net Income (Loss)</t>
        </is>
      </c>
      <c r="B10" s="5" t="n">
        <v>21703000</v>
      </c>
      <c r="C10" s="5" t="n">
        <v>9166000</v>
      </c>
      <c r="D10" s="5" t="n">
        <v>8941000</v>
      </c>
    </row>
    <row r="11">
      <c r="A11" s="4" t="inlineStr">
        <is>
          <t>PEO Name</t>
        </is>
      </c>
      <c r="B11" s="4" t="inlineStr">
        <is>
          <t>Chevis Swetman</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58:10Z</dcterms:created>
  <dcterms:modified xmlns:dcterms="http://purl.org/dc/terms/" xmlns:xsi="http://www.w3.org/2001/XMLSchema-instance" xsi:type="dcterms:W3CDTF">2025-02-27T22:58:10Z</dcterms:modified>
</cp:coreProperties>
</file>